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COMP" sheetId="4" r:id="rId4"/>
    <s:sheet name="CONSOLIDATED STATEMENT OF CASH " sheetId="5" r:id="rId5"/>
    <s:sheet name="Note 1 - Organization and Princ" sheetId="6" r:id="rId6"/>
    <s:sheet name="Note 2 - Basis of Presentation " sheetId="7" r:id="rId7"/>
    <s:sheet name="Note 3 - Inventory" sheetId="8" r:id="rId8"/>
    <s:sheet name="Note 4 - Plant, Property, and E" sheetId="9" r:id="rId9"/>
    <s:sheet name="Note 5 - Major Customer and Ven" sheetId="10" r:id="rId10"/>
    <s:sheet name="Note 6 - Taxes Payable" sheetId="11" r:id="rId11"/>
    <s:sheet name="Note 7 - Income Taxes" sheetId="12" r:id="rId12"/>
    <s:sheet name="Note 8 - Stockholders' Equity" sheetId="13" r:id="rId13"/>
    <s:sheet name="Note 9 - Subsequent Events" sheetId="14" r:id="rId14"/>
    <s:sheet name="Note 2 - Basis of Presentatio15" sheetId="15" r:id="rId15"/>
    <s:sheet name="Note 2 - Basis of Presentatio16" sheetId="16" r:id="rId16"/>
    <s:sheet name="Note 2 - Basis of Presentatio17" sheetId="17" r:id="rId17"/>
    <s:sheet name="Note 2 - Basis of Presentatio18" sheetId="18" r:id="rId18"/>
    <s:sheet name="Note 2 - Basis of Presentatio19" sheetId="19" r:id="rId19"/>
    <s:sheet name="Note 2 - Basis of Presentatio20" sheetId="20" r:id="rId20"/>
    <s:sheet name="Note 2 - Basis of Presentatio21" sheetId="21" r:id="rId21"/>
    <s:sheet name="Note 2 - Basis of Presentatio22" sheetId="22" r:id="rId22"/>
    <s:sheet name="Note 2 - Basis of Presentatio23" sheetId="23" r:id="rId23"/>
    <s:sheet name="Note 2 - Basis of Presentatio24" sheetId="24" r:id="rId24"/>
    <s:sheet name="Note 2 - Basis of Presentatio25" sheetId="25" r:id="rId25"/>
    <s:sheet name="Note 2 - Basis of Presentatio26" sheetId="26" r:id="rId26"/>
    <s:sheet name="Note 3 - Inventory_ Schedule of" sheetId="27" r:id="rId27"/>
    <s:sheet name="Note 4 - Plant, Property, and28" sheetId="28" r:id="rId28"/>
    <s:sheet name="Note 6 - Taxes Payable_ Schedul" sheetId="29" r:id="rId29"/>
    <s:sheet name="Note 7 - Income Taxes_ Schedule" sheetId="30" r:id="rId30"/>
    <s:sheet name="Note 7 - Income Taxes_ Schedu31" sheetId="31" r:id="rId31"/>
    <s:sheet name="Note 1 - Organization and Pri32" sheetId="32" r:id="rId32"/>
    <s:sheet name="Note 2 - Basis of Presentatio33" sheetId="33" r:id="rId33"/>
    <s:sheet name="Note 2 - Basis of Presentatio34" sheetId="34" r:id="rId34"/>
    <s:sheet name="Note 3 - Inventory_ Schedule 35" sheetId="35" r:id="rId35"/>
    <s:sheet name="Note 4 - Plant, Property, and36" sheetId="36" r:id="rId36"/>
    <s:sheet name="Note 4 - Plant, Property, and37" sheetId="37" r:id="rId37"/>
    <s:sheet name="Note 5 - Major Customer and V38" sheetId="38" r:id="rId38"/>
    <s:sheet name="Note 6 - Taxes Payable_ Sched39" sheetId="39" r:id="rId39"/>
    <s:sheet name="Note 7 - Income Taxes (Details)" sheetId="40" r:id="rId40"/>
    <s:sheet name="Note 7 - Income Taxes_ Schedu41" sheetId="41" r:id="rId41"/>
    <s:sheet name="Note 7 - Income Taxes_ Schedu42" sheetId="42" r:id="rId42"/>
    <s:sheet name="Note 8 - Stockholders' Equity (" sheetId="43" r:id="rId43"/>
  </s:sheets>
  <s:definedNames/>
  <s:calcPr calcId="124519" calcMode="auto" fullCalcOnLoad="1"/>
</s:workbook>
</file>

<file path=xl/sharedStrings.xml><?xml version="1.0" encoding="utf-8"?>
<sst xmlns="http://schemas.openxmlformats.org/spreadsheetml/2006/main" uniqueCount="237">
  <si>
    <t>Document and Entity Information - shares</t>
  </si>
  <si>
    <t>3 Months Ended</t>
  </si>
  <si>
    <t>Jun. 30, 2015</t>
  </si>
  <si>
    <t>Aug. 05, 2015</t>
  </si>
  <si>
    <t>Document and Entity Information:</t>
  </si>
  <si>
    <t>Entity Registrant Name</t>
  </si>
  <si>
    <t>China YCT International Group, Inc.</t>
  </si>
  <si>
    <t>Document Type</t>
  </si>
  <si>
    <t>10-Q</t>
  </si>
  <si>
    <t>Document Period End Date</t>
  </si>
  <si>
    <t>Jun. 30,
		2015</t>
  </si>
  <si>
    <t>Trading Symbol</t>
  </si>
  <si>
    <t>cyig</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Mar. 31, 2015</t>
  </si>
  <si>
    <t>Current assets:</t>
  </si>
  <si>
    <t>Cash and cash equivalent</t>
  </si>
  <si>
    <t>Accounts receivable</t>
  </si>
  <si>
    <t>Prepaid leases - current portion</t>
  </si>
  <si>
    <t>Inventory</t>
  </si>
  <si>
    <t>Total current assets</t>
  </si>
  <si>
    <t>Prepaid leases</t>
  </si>
  <si>
    <t>Development cost of acer truncatum bunge planting</t>
  </si>
  <si>
    <t>Plant, property, and equipment, net</t>
  </si>
  <si>
    <t>Advance payment for construction</t>
  </si>
  <si>
    <t>Intangible assets, net</t>
  </si>
  <si>
    <t>Total assets</t>
  </si>
  <si>
    <t>Current liabilities:</t>
  </si>
  <si>
    <t>Accounts payable and other accrued expenses</t>
  </si>
  <si>
    <t>Taxes payable</t>
  </si>
  <si>
    <t>Total current liabilities</t>
  </si>
  <si>
    <t>Total liabilities</t>
  </si>
  <si>
    <t>Stockholders' Equity</t>
  </si>
  <si>
    <t>Preferred stock, par value $500.00 per share; 45 shares authorized, issued and outstanding</t>
  </si>
  <si>
    <t>Common stock, par value $0.001 per share; 100,000,000 shares authorized; 29,700,690 shares issued and outstanding</t>
  </si>
  <si>
    <t>Additional paid-in capital</t>
  </si>
  <si>
    <t>Statutory reserve</t>
  </si>
  <si>
    <t>Retained earnings</t>
  </si>
  <si>
    <t>Accumulated other comprehensive income</t>
  </si>
  <si>
    <t>Total stockholders' equity</t>
  </si>
  <si>
    <t>Total liabilities and stockholders' equity</t>
  </si>
  <si>
    <t>CONSOLIDATED BALANCE SHEETS PARENTHETICAL {verbose}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t>
  </si>
  <si>
    <t>Jun. 30, 2014</t>
  </si>
  <si>
    <t>CONSOLIDATED STATEMENTS OF COMPREHENSIVE INCOME</t>
  </si>
  <si>
    <t>Revenue</t>
  </si>
  <si>
    <t>Cost of Goods Sold</t>
  </si>
  <si>
    <t>Gross profit</t>
  </si>
  <si>
    <t>Operating Expenses</t>
  </si>
  <si>
    <t>Selling Expenses</t>
  </si>
  <si>
    <t>General &amp;Administrative Expenses</t>
  </si>
  <si>
    <t>Research &amp; Development Expenses</t>
  </si>
  <si>
    <t>Total operating expenses</t>
  </si>
  <si>
    <t>Income from operation</t>
  </si>
  <si>
    <t>Interest income</t>
  </si>
  <si>
    <t>Income before income tax</t>
  </si>
  <si>
    <t>Income tax</t>
  </si>
  <si>
    <t>Net income</t>
  </si>
  <si>
    <t>Other comprehensive income (loss)</t>
  </si>
  <si>
    <t>Foreign currency translation adjustment</t>
  </si>
  <si>
    <t>Comprehensive income</t>
  </si>
  <si>
    <t>Earnings per common share: Basic and Diluted</t>
  </si>
  <si>
    <t>Weighted average number of common shares outstanding: Basic and Diluted</t>
  </si>
  <si>
    <t>CONSOLIDATED STATEMENT OF CASH FLOWS - USD ($)</t>
  </si>
  <si>
    <t>Cash Flows From Operating Activities:</t>
  </si>
  <si>
    <t>Adjustments to reconcile net income to net cash provided by operating activities:</t>
  </si>
  <si>
    <t>Depreciation and amortization</t>
  </si>
  <si>
    <t>Issuance of common shares for compensation and service</t>
  </si>
  <si>
    <t>Changes in operating assets and liabilities:</t>
  </si>
  <si>
    <t>Change in prepaid lease</t>
  </si>
  <si>
    <t>Change in inventory</t>
  </si>
  <si>
    <t>Change in accounts receivable</t>
  </si>
  <si>
    <t>Change in taxes payable</t>
  </si>
  <si>
    <t>Change in accounts payable and accrued expenses</t>
  </si>
  <si>
    <t>Net cash provided by operating activities</t>
  </si>
  <si>
    <t>Cash flows from investing activities:</t>
  </si>
  <si>
    <t>Acquisition of plant and equipment</t>
  </si>
  <si>
    <t>Net cash used in investing activities</t>
  </si>
  <si>
    <t>Effect of exchange rate changes on cash and cash equivalents</t>
  </si>
  <si>
    <t>Net increase in cash and cash equivalents</t>
  </si>
  <si>
    <t>Cash and cash equivalents at beginning of period</t>
  </si>
  <si>
    <t>Cash and cash equivalents at ending of period</t>
  </si>
  <si>
    <t>Cash paid during the periods for:</t>
  </si>
  <si>
    <t>Interest</t>
  </si>
  <si>
    <t>Income taxes</t>
  </si>
  <si>
    <t>Note 1 - Organization and Principal Activities</t>
  </si>
  <si>
    <t>Notes</t>
  </si>
  <si>
    <t>NOTE 1 - ORGANIZATION AND PRINCIPAL ACTIVITIES China YCT International Group, Inc. (China YCT) was incorporated in the State of Florida, in the United States of America (the USA) in January 1989, and reincorporated in the State of Delaware on April 4, 2007. China YCT, through its 100% owned subsidiary Landway Nano Bio-Tech, Inc. (Landway Nano), incorporated in Delaware, owns 100% of Shandong Spring Pharmaceutical Co., Ltd. (Shandong Spring), incorporated in the Peoples Republic of China (PRC). China YCT International Group, Inc. and its subsidiaries are collectively referred to as the Company. Shandong Spring is engaged in the business of research, developing, manufacturing, and selling traditional Chinese medicine and other healthcare products in China.</t>
  </si>
  <si>
    <t>Note 2 - Basis of Presentation and Summary of Significant Accounting Policies</t>
  </si>
  <si>
    <t>NOTE 2  BASIS OF PRESENTATION AND SUMMARY OF SIGNIFICANT ACCOUNTING POLICIES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5 and the results of operations and cash flows for the periods ended June 30, 2015 and 2014. The financial data and other information disclosed in these notes to the interim financial statements related to these periods are unaudited. The results for the three months ended June 30, 2015 are not necessarily indicative of the results to be expected for any subsequent periods or for the entire year ending March 31, 2016. The balance sheet at March 31, 2015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March 31, 2015 as included in our Annual Report on Form 10-K. Principles of consolidation The consolidated financial statements include the financial statements of China YCT, Landway Nano and its wholly owned subsidiary, Shandong Spring. All inter-company transactions and balances are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 Revenue recognition The Companys revenue recognition policies are in compliance with Staff Accounting Bulletin (SAB) 104, included in the Codification as ASC 605, Revenue Recognition 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Income taxes The Company accounts for income tax under the asset and liability method as stipulated by ASC 740 " Income Taxes China YCT International, Inc. is a holding company of Shandong Spring Pharmaceutical Co., Ltd and does not have any operating activities. Therefore, the Company does not incur any US income tax liabilities. 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Earnings per common share (EPS) Basic EPS excludes dilution and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 There were nil shares common stock equivalents available for dilution purposes as of June 30, 2015 and 2014. Fair Value of Financial Instruments We hav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al assets or liabilities measured at fair value on a recurring basis. Foreign currency translation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ranslation adjustments resulting from this process amounted to $356,065 and $(5,755) for the three months ended June 30, 2015 and 2014, respectively. The following exchange rates were used to translate the amounts from RMB into United States dollars (USD) for the respective periods: June 30, 2015 June 30, 2014 Period End Exchange Rate (RMB/USD) 6.1136 6.1528 Average Period Exchange Rate (RMB/USD) 6.1203 6.1581 Recent accounting pronouncements The Companys management has evaluated all the recently issued accounting pronouncements through the filing date of these consolidated financial statements and does not believe that they will have a material effect on the Companys consolidated financial position and results of operations.</t>
  </si>
  <si>
    <t>Note 3 - Inventory</t>
  </si>
  <si>
    <t xml:space="preserve">NOTE 3 - INVENTORY Inventory consists of finished goods, work-in-process, packaging materials, and raw materials. No allowance for inventory was made for the three months ended June 30, 2015 and 2014. The components of inventories as of June 30, 2015 and March 31, 2015 were as follows: June 30, 2015 March 31, 2015 Raw materials $ 985,635 $ 68,349 Packaging materials 40,255 181,847 Work-in-process 162,738 289,188 Finished goods 1,135,300 357,459 Total Inventories $ 2,323,928 $ 896,843 </t>
  </si>
  <si>
    <t>Note 4 - Plant, Property, and Equipment, Net</t>
  </si>
  <si>
    <t xml:space="preserve">NOTE 4  PLANT, PROPERTY, AND EQUIPMENT, NET The components of property and equipment were as follows: June 30, 2015 March 31, 2015 Machinery &amp; Equipment $ 1,867,417 $ 1,495,311 Office equipment and automobiles 239,569 193,519 Building 12,645,127 12,586,247 Leasehold Improvements 1,308,558 1,302,465 Subtotal 16,060,671 15,577,542 Less: Accumulated Depreciation &amp; Amortization (2,879,462) (2,713,381) Total plant, property and equipment, net $ 13,181,209 $ 12,864,161 The depreciation and amortization expense for the three months ended June 30, 2015 and 2014 was $153,219 and $144,935, respectively. </t>
  </si>
  <si>
    <t>Note 5 - Major Customer and Vendor</t>
  </si>
  <si>
    <t xml:space="preserve">NOTE 5 - MAJOR CUSTOMER AND VENDOR The Company sold products through 10 9 The Company sold 11 products during the three months ended June 30, 2015 and 2014. Sales of one product represented 69% and 68% of total sales for the three months ended June 30, 2015 and 2014, respectively. The Company purchases its products from Shandong Yong Chun Tang (Shandong YCT) according to the contract signed on December 26, 2006 between the Company and Shandong YCT. On February 9, 2010 and February 26, 2015, the Company renewed the Purchase and Sale Contract with Shandong YCT for a term of five years ending on February 28, 2015 and for a term of two years ending on February 28, 2017, respectively. Pursuant to the contract renewed on February 26, 2015, the Company can purchase 10 products from Shandong YCT at fixed prices. Total purchases from Shandong YCT represented 25% and 39% of our total purchases during the three months ended June 30, 2015 and 2014, respectively. The purchases from two other vendors represented 39% and 23% of the Companys total purchases for the three months ended June 30, 2015. The purchases from two other vendors represented 39% and 21% of the Companys total purchases for the three months ended June 30, 2014. </t>
  </si>
  <si>
    <t>Note 6 - Taxes Payable</t>
  </si>
  <si>
    <t xml:space="preserve">NOTE 6 - TAXES PAYABLE Taxes payable at June 30, 2015 and March 31, 2015 were as follows: As of June 30, 2015 March 31, 2015 Corporate Income Tax $ 977,775 $ 1,019,371 Value-Added Tax 263,733 500,991 Other Tax &amp; Fees 56,044 82,701 Total Tax Payable $ 1,297,552 $ 1,603,063 </t>
  </si>
  <si>
    <t>Note 7 - Income Taxes</t>
  </si>
  <si>
    <t xml:space="preserve">NOTE 7 - INCOME TAXES The Company is incorporated in the United States of America and is subject to United States federal taxation. No provisions for income taxes have been made, as the Company had no U.S. taxable income for the three months ended June 30, 2015 and 2014. The Companys Chinese subsidiaries are governed by the Income Tax Law of the PRC concerning the privately run and foreign invested enterprises, which are generally subject to tax at a statutory rate of 25% on income reported in the statutory financial statements after appropriate tax adjustments. The reconciliation of income tax expense at the U.S. statutory rate of 35% to the Company's effective tax rate is as follows: Three Months ended June 30, 2015 2014 U.S. Statutory rate $ 1,393,403 $ 858,727 Tax rate difference between China and U.S. (398,115) (245,351) Permanent difference (18,583) (69,120) Effective tax rate $ 976,705 $ 544,256 The provisions for income taxes are summarized as follows: Three Months ended June 30, 2015 2014 Current $ 976,705 $ 544,256 Deferred - - Total $ 976,705 $ 544,256 </t>
  </si>
  <si>
    <t>Note 8 - Stockholders' Equity</t>
  </si>
  <si>
    <t>NOTE 8 - STOCKHOLDERS EQUITY Stock Issued for compensation and service On May 16, 2014, in accordance with the Companys agreement with the independent director, the Company issued 16,667 shares of common stock to one independent director, which were valued at $12,500 based on the quoted price at issuance. On June 30, 2014, the Company issued 21,000 shares of common stock to non-employee consultants for their service. The total value of $17,850 was determined based on the quoted price at issuance.</t>
  </si>
  <si>
    <t>Note 9 - Subsequent Events</t>
  </si>
  <si>
    <t>NOTE 9  SUBSEQUENT EVENTS The Company has evaluated subsequent events that have occurred after the date of the balance sheet through the date of issuance of these financial statements and determined that the following subsequent event requires disclosure. On July 23, 2015, the Company adopted a stock option plan that was approved by its Board of Directors on June 15, 2015. This plan is intended to retain and provide incentives for talented employees, officers and directors, and to align stockholder and employee interests. Under this stock option plan, the participants of the plan include the Companys directors, officers and some of employees who were previously determined by the Board of Directors. On July 23, 2015, the Company signed stock option agreements with each participant and granted options to purchase a total of 2.6 million shares of Common Stock to the participants. The vesting period of the stock options is ten months from July 23, 2015, the grant date of the stock options. Immediately following the date when the stock options are vested, the participants will have five consecutive business days to exercise the stock options at an exercise price of $0.40 per share. Stock options not exercised within the five consecutive business days will expire. The Company is in the process of assessing the fair value of the total granted stock options on the grant date using a Black-Scholes Stock Option Pricing Model and will recognize the compensation expense based on the fair value of the stock options for the quarter ended September 30, 2015. On August 1, 2015, the Company executed a warrant in favor of a non-employee holder. The warrant will be released to the holder of the warrant, should the Companys common stock be approved for listing on the NASDAQ Stock Market or such other mutually agreeable United States registered national securities exchange, on the date that the Company receives a notice of such approval (the Notice). The number of shares of common stock issuable upon exercise of the warrant will equal six percent (6%) of the total issued and outstanding shares (on a fully diluted basis) of the Companys common stock on the date of the Notice at an exercise price of $0.36 per share. Based on the number of issued and outstanding shares as of August 1, 2015 (on a fully diluted basis), the warrant would be exercisable for 1,938,041 shares of common stock, which amount is subject to adjustment should the Company issue any additional shares of Common Stock or options, rights or warrants to receive common stock, or securities convertible into common stock, prior the date of the Notice. The Company has no obligation to deliver the Warrant to the holder if the Company has not received the Notice on or before July 13, 2016. Should the Warrant be delivered, the Warrant will expire on August 1, 2020. The Company will account for the warrant in accordance with ASC paragraph 505-50-S99-1.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Note 2 - Basis of Presentation and Summary of Significant Accounting Policies: Basis of Presentation (Policies)</t>
  </si>
  <si>
    <t>Policies</t>
  </si>
  <si>
    <t>Basis of Presentation</t>
  </si>
  <si>
    <t xml:space="preserve">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5 and the results of operations and cash flows for the periods ended June 30, 2015 and 2014. The financial data and other information disclosed in these notes to the interim financial statements related to these periods are unaudited. The results for the three months ended June 30, 2015 are not necessarily indicative of the results to be expected for any subsequent periods or for the entire year ending March 31, 2016. The balance sheet at March 31, 2015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March 31, 2015 as included in our Annual Report on Form 10-K. </t>
  </si>
  <si>
    <t>Note 2 - Basis of Presentation and Summary of Significant Accounting Policies: Principles of Consolidation (Policies)</t>
  </si>
  <si>
    <t>Principles of Consolidation</t>
  </si>
  <si>
    <t>Principles of consolidation The consolidated financial statements include the financial statements of China YCT, Landway Nano and its wholly owned subsidiary, Shandong Spring. All inter-company transactions and balances are eliminated in consolidation.</t>
  </si>
  <si>
    <t>Note 2 - Basis of Presentation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t>
  </si>
  <si>
    <t>Note 2 - Basis of Presentation and Summary of Significant Accounting Policies: Revenue Recognition (Policies)</t>
  </si>
  <si>
    <t>Revenue Recognition</t>
  </si>
  <si>
    <t>Revenue recognition The Companys revenue recognition policies are in compliance with Staff Accounting Bulletin (SAB) 104, included in the Codification as ASC 605, Revenue Recognition</t>
  </si>
  <si>
    <t>Note 2 - Basis of Presentation and Summary of Significant Accounting Policies: Impairment of Long-lived Assets (Policies)</t>
  </si>
  <si>
    <t>Impairment of Long-lived Assets</t>
  </si>
  <si>
    <t>Impairment of long-lived assets 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t>
  </si>
  <si>
    <t>Note 2 - Basis of Presentation and Summary of Significant Accounting Policies: Income Taxes (Policies)</t>
  </si>
  <si>
    <t>Income Taxes</t>
  </si>
  <si>
    <t>Income taxes The Company accounts for income tax under the asset and liability method as stipulated by ASC 740 " Income Taxes China YCT International, Inc. is a holding company of Shandong Spring Pharmaceutical Co., Ltd and does not have any operating activities. Therefore, the Company does not incur any US income tax liabilities.</t>
  </si>
  <si>
    <t>Note 2 - Basis of Presentation and Summary of Significant Accounting Policies: Stock Based Compensation (Policies)</t>
  </si>
  <si>
    <t>Stock Based Compensation</t>
  </si>
  <si>
    <t>Stock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Note 2 - Basis of Presentation and Summary of Significant Accounting Policies: Earnings Per Common Share ("EPS") (Policies)</t>
  </si>
  <si>
    <t>Earnings Per Common Share ("EPS")</t>
  </si>
  <si>
    <t>Earnings per common share (EPS) Basic EPS excludes dilution and is computed by dividing net income (loss) attributable to common stockholders by the weighted average number of common shares outstanding for the period. Diluted shares reflect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 There were nil shares common stock equivalents available for dilution purposes as of June 30, 2015 and 2014.</t>
  </si>
  <si>
    <t>Note 2 - Basis of Presentation and Summary of Significant Accounting Policies: Fair Value of Financial Instruments (Policies)</t>
  </si>
  <si>
    <t>Fair Value of Financial Instruments</t>
  </si>
  <si>
    <t>Fair Value of Financial Instruments We hav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fair values because of the short-term maturing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e have no financial assets or liabilities measured at fair value on a recurring basis.</t>
  </si>
  <si>
    <t>Note 2 - Basis of Presentation and Summary of Significant Accounting Policies: Foreign Currency Translation (Policies)</t>
  </si>
  <si>
    <t>Foreign Currency Translation</t>
  </si>
  <si>
    <t xml:space="preserve">Foreign currency translation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ranslation adjustments resulting from this process amounted to $356,065 and $(5,755) for the three months ended June 30, 2015 and 2014, respectively. The following exchange rates were used to translate the amounts from RMB into United States dollars (USD) for the respective periods: June 30, 2015 June 30, 2014 Period End Exchange Rate (RMB/USD) 6.1136 6.1528 Average Period Exchange Rate (RMB/USD) 6.1203 6.1581 </t>
  </si>
  <si>
    <t>Note 2 - Basis of Presentation and Summary of Significant Accounting Policies: Recent Accounting Pronouncements (Policies)</t>
  </si>
  <si>
    <t>Recent Accounting Pronouncements</t>
  </si>
  <si>
    <t>Recent accounting pronouncements The Companys management has evaluated all the recently issued accounting pronouncements through the filing date of these consolidated financial statements and does not believe that they will have a material effect on the Companys consolidated financial position and results of operations.</t>
  </si>
  <si>
    <t>Note 2 - Basis of Presentation and Summary of Significant Accounting Policies: Foreign Currency Translation: Schedule of Intercompany Foreign Currency Balances (Tables)</t>
  </si>
  <si>
    <t>Tables/Schedules</t>
  </si>
  <si>
    <t>Schedule of Intercompany Foreign Currency Balances</t>
  </si>
  <si>
    <t xml:space="preserve"> June 30, 2015 June 30, 2014 Period End Exchange Rate (RMB/USD) 6.1136 6.1528 Average Period Exchange Rate (RMB/USD) 6.1203 6.1581 </t>
  </si>
  <si>
    <t>Note 3 - Inventory: Schedule of Inventory (Tables)</t>
  </si>
  <si>
    <t>Schedule of Inventory</t>
  </si>
  <si>
    <t xml:space="preserve"> June 30, 2015 March 31, 2015 Raw materials $ 985,635 $ 68,349 Packaging materials 40,255 181,847 Work-in-process 162,738 289,188 Finished goods 1,135,300 357,459 Total Inventories $ 2,323,928 $ 896,843 </t>
  </si>
  <si>
    <t>Note 4 - Plant, Property, and Equipment, Net: Property, Plant and Equipment (Tables)</t>
  </si>
  <si>
    <t>Property, Plant and Equipment</t>
  </si>
  <si>
    <t xml:space="preserve"> June 30, 2015 March 31, 2015 Machinery &amp; Equipment $ 1,867,417 $ 1,495,311 Office equipment and automobiles 239,569 193,519 Building 12,645,127 12,586,247 Leasehold Improvements 1,308,558 1,302,465 Subtotal 16,060,671 15,577,542 Less: Accumulated Depreciation &amp; Amortization (2,879,462) (2,713,381) Total plant, property and equipment, net $ 13,181,209 $ 12,864,161 </t>
  </si>
  <si>
    <t>Note 6 - Taxes Payable: Schedule of Taxes Payable (Tables)</t>
  </si>
  <si>
    <t>Schedule of Taxes Payable</t>
  </si>
  <si>
    <t xml:space="preserve"> As of June 30, 2015 March 31, 2015 Corporate Income Tax $ 977,775 $ 1,019,371 Value-Added Tax 263,733 500,991 Other Tax &amp; Fees 56,044 82,701 Total Tax Payable $ 1,297,552 $ 1,603,063 </t>
  </si>
  <si>
    <t>Note 7 - Income Taxes: Schedule of Effective Income Tax Rate Reconciliation (Tables)</t>
  </si>
  <si>
    <t>Schedule of Effective Income Tax Rate Reconciliation</t>
  </si>
  <si>
    <t xml:space="preserve"> Three Months ended June 30, 2015 2014 U.S. Statutory rate $ 1,393,403 $ 858,727 Tax rate difference between China and U.S. (398,115) (245,351) Permanent difference (18,583) (69,120) Effective tax rate $ 976,705 $ 544,256 </t>
  </si>
  <si>
    <t>Note 7 - Income Taxes: Schedule of Provision for Income Tax Expense (Benefit) (Tables)</t>
  </si>
  <si>
    <t>Schedule of Provision for Income Tax Expense (Benefit)</t>
  </si>
  <si>
    <t xml:space="preserve"> Three Months ended June 30, 2015 2014 Current $ 976,705 $ 544,256 Deferred - - Total $ 976,705 $ 544,256 </t>
  </si>
  <si>
    <t>Note 1 - Organization and Principal Activities (Details)</t>
  </si>
  <si>
    <t>Landway Nano Bio-Tech, Inc.</t>
  </si>
  <si>
    <t>Subsidiary or Equity Method Investee, Cumulative Percentage Ownership after All Transactions</t>
  </si>
  <si>
    <t>100.00%</t>
  </si>
  <si>
    <t>Shandong Spring Pharmaceutical Co., Ltd.</t>
  </si>
  <si>
    <t>Note 2 - Basis of Presentation and Summary of Significant Accounting Policies: Foreign Currency Translation (Details) - USD ($)</t>
  </si>
  <si>
    <t>Details</t>
  </si>
  <si>
    <t>Note 2 - Basis of Presentation and Summary of Significant Accounting Policies: Foreign Currency Translation: Schedule of Intercompany Foreign Currency Balances (Details)</t>
  </si>
  <si>
    <t>Foreign Currency Exchange Rate, Translation</t>
  </si>
  <si>
    <t>Foreign Currency Exchange Rate Translation Average Rate</t>
  </si>
  <si>
    <t>Note 3 - Inventory: Schedule of Inventory (Details) - USD ($)</t>
  </si>
  <si>
    <t>Raw Materials</t>
  </si>
  <si>
    <t>Packaging materials</t>
  </si>
  <si>
    <t>Work-in-process</t>
  </si>
  <si>
    <t>Finished goods</t>
  </si>
  <si>
    <t>Note 4 - Plant, Property, and Equipment, Net: Property, Plant and Equipment (Details) - USD ($)</t>
  </si>
  <si>
    <t>Machinery and Equipment, Gross</t>
  </si>
  <si>
    <t>Office Equipment and Automobiles</t>
  </si>
  <si>
    <t>Buildings and Improvements, Gross</t>
  </si>
  <si>
    <t>Leasehold Improvements, Gross</t>
  </si>
  <si>
    <t>Property, Plant and Equipment, Gross</t>
  </si>
  <si>
    <t>Accumulated Depreciation, Depletion and Amortization, Property, Plant, and Equipment</t>
  </si>
  <si>
    <t>Note 4 - Plant, Property, and Equipment, Net (Details) - USD ($)</t>
  </si>
  <si>
    <t>Depreciation</t>
  </si>
  <si>
    <t>Note 5 - Major Customer and Vendor (Details)</t>
  </si>
  <si>
    <t>Number Of Major Distributors</t>
  </si>
  <si>
    <t>Concentration Risk, Other Risk</t>
  </si>
  <si>
    <t>Sales to three distributors represented 32%, 25%, and 12% of total sales</t>
  </si>
  <si>
    <t>Sales to two distributors represented 37% and 30% of total sales</t>
  </si>
  <si>
    <t>Concentration Risk, Product</t>
  </si>
  <si>
    <t>69%</t>
  </si>
  <si>
    <t>68%</t>
  </si>
  <si>
    <t>Concentration Risk, Supplier</t>
  </si>
  <si>
    <t>The purchases from two other vendors represented 39% and 23% of the Company&amp;#146;s total purchases</t>
  </si>
  <si>
    <t>The purchases from two other vendors represented 39% and 21% of the Company&amp;#146;s total purchases</t>
  </si>
  <si>
    <t>Note 6 - Taxes Payable: Schedule of Taxes Payable (Details) - USD ($)</t>
  </si>
  <si>
    <t>Corporate Income Tax</t>
  </si>
  <si>
    <t>Value-Added Tax</t>
  </si>
  <si>
    <t>Other Tax &amp; Fees</t>
  </si>
  <si>
    <t>Note 7 - Income Taxes (Details)</t>
  </si>
  <si>
    <t>Effective Income Tax Rate Reconciliation, at Federal Statutory Income Tax Rate, Percent</t>
  </si>
  <si>
    <t>25.00%</t>
  </si>
  <si>
    <t>Note 7 - Income Taxes: Schedule of Effective Income Tax Rate Reconciliation (Details) - USD ($)</t>
  </si>
  <si>
    <t>Effective Income Tax Rate Reconciliation at Federal Statutory Income Tax Rate, Amount</t>
  </si>
  <si>
    <t>Effective Income Tax Rate Reconciliation, Foreign Income Tax Rate Differential, Amount</t>
  </si>
  <si>
    <t>Permanent difference</t>
  </si>
  <si>
    <t>Note 7 - Income Taxes: Schedule of Provision for Income Tax Expense (Benefit) (Details) - USD ($)</t>
  </si>
  <si>
    <t>Current Federal Tax Expense (Benefit)</t>
  </si>
  <si>
    <t>Note 8 - Stockholders' Equity (Details) - 3 months ended Jun. 30, 2014 - USD ($)</t>
  </si>
  <si>
    <t>Total</t>
  </si>
  <si>
    <t>Independent Director</t>
  </si>
  <si>
    <t>Non-employee Consultant</t>
  </si>
  <si>
    <t>Common Stock | Independent Director</t>
  </si>
  <si>
    <t>Issuance of common shares for compensation and services - shares</t>
  </si>
  <si>
    <t>Common Stock | Non-employee Consulta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847464</v>
      </c>
    </row>
    <row r="10" spans="1:3">
      <c s="4" r="A10" t="s">
        <v>16</v>
      </c>
      <c s="4" r="B10" t="s">
        <v>17</v>
      </c>
    </row>
    <row r="11" spans="1:3">
      <c s="4" r="A11" t="s">
        <v>18</v>
      </c>
      <c s="5" r="C11" t="n">
        <v>29700690</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6</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9</v>
      </c>
      <c s="2" r="B1" t="s">
        <v>1</v>
      </c>
    </row>
    <row r="2" spans="1:2">
      <c s="2" r="B2" t="s">
        <v>2</v>
      </c>
    </row>
    <row r="3" spans="1:2">
      <c s="3" r="A3" t="s">
        <v>111</v>
      </c>
    </row>
    <row r="4" spans="1:2">
      <c s="4" r="A4" t="s">
        <v>119</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1</v>
      </c>
      <c s="2" r="B1" t="s">
        <v>1</v>
      </c>
    </row>
    <row r="2" spans="1:2">
      <c s="2" r="B2" t="s">
        <v>2</v>
      </c>
    </row>
    <row r="3" spans="1:2">
      <c s="3" r="A3" t="s">
        <v>111</v>
      </c>
    </row>
    <row r="4" spans="1:2">
      <c s="4" r="A4" t="s">
        <v>121</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3</v>
      </c>
      <c s="2" r="B1" t="s">
        <v>1</v>
      </c>
    </row>
    <row r="2" spans="1:2">
      <c s="2" r="B2" t="s">
        <v>2</v>
      </c>
    </row>
    <row r="3" spans="1:2">
      <c s="3" r="A3" t="s">
        <v>111</v>
      </c>
    </row>
    <row r="4" spans="1:2">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5</v>
      </c>
      <c s="2" r="B1" t="s">
        <v>1</v>
      </c>
    </row>
    <row r="2" spans="1:2">
      <c s="2" r="B2" t="s">
        <v>2</v>
      </c>
    </row>
    <row r="3" spans="1:2">
      <c s="3" r="A3" t="s">
        <v>111</v>
      </c>
    </row>
    <row r="4" spans="1:2">
      <c s="4" r="A4" t="s">
        <v>125</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7</v>
      </c>
      <c s="2" r="B1" t="s">
        <v>1</v>
      </c>
    </row>
    <row r="2" spans="1:2">
      <c s="2" r="B2" t="s">
        <v>2</v>
      </c>
    </row>
    <row r="3" spans="1:2">
      <c s="3" r="A3" t="s">
        <v>111</v>
      </c>
    </row>
    <row r="4" spans="1:2">
      <c s="4" r="A4" t="s">
        <v>127</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0</v>
      </c>
    </row>
    <row r="4" spans="1:2">
      <c s="4" r="A4" t="s">
        <v>134</v>
      </c>
      <c s="4" r="B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0</v>
      </c>
    </row>
    <row r="4" spans="1:2">
      <c s="4" r="A4" t="s">
        <v>137</v>
      </c>
      <c s="4" r="B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30</v>
      </c>
    </row>
    <row r="4" spans="1:2">
      <c s="4" r="A4" t="s">
        <v>140</v>
      </c>
      <c s="4" r="B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30</v>
      </c>
    </row>
    <row r="4" spans="1:2">
      <c s="4" r="A4" t="s">
        <v>143</v>
      </c>
      <c s="4" r="B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3442340</v>
      </c>
      <c s="7" r="C3" t="n">
        <v>13083532</v>
      </c>
    </row>
    <row r="4" spans="1:3">
      <c s="4" r="A4" t="s">
        <v>33</v>
      </c>
      <c s="5" r="B4" t="n">
        <v>171198</v>
      </c>
      <c s="5" r="C4" t="n">
        <v>95544</v>
      </c>
    </row>
    <row r="5" spans="1:3">
      <c s="4" r="A5" t="s">
        <v>34</v>
      </c>
      <c s="5" r="B5" t="n">
        <v>689143</v>
      </c>
      <c s="5" r="C5" t="n">
        <v>685934</v>
      </c>
    </row>
    <row r="6" spans="1:3">
      <c s="4" r="A6" t="s">
        <v>35</v>
      </c>
      <c s="5" r="B6" t="n">
        <v>2323928</v>
      </c>
      <c s="5" r="C6" t="n">
        <v>896843</v>
      </c>
    </row>
    <row r="7" spans="1:3">
      <c s="4" r="A7" t="s">
        <v>36</v>
      </c>
      <c s="5" r="B7" t="n">
        <v>16626609</v>
      </c>
      <c s="5" r="C7" t="n">
        <v>14761853</v>
      </c>
    </row>
    <row r="8" spans="1:3">
      <c s="4" r="A8" t="s">
        <v>37</v>
      </c>
      <c s="5" r="B8" t="n">
        <v>1897794</v>
      </c>
      <c s="5" r="C8" t="n">
        <v>2060441</v>
      </c>
    </row>
    <row r="9" spans="1:3">
      <c s="4" r="A9" t="s">
        <v>38</v>
      </c>
      <c s="5" r="B9" t="n">
        <v>33108218</v>
      </c>
      <c s="5" r="C9" t="n">
        <v>32078148</v>
      </c>
    </row>
    <row r="10" spans="1:3">
      <c s="4" r="A10" t="s">
        <v>39</v>
      </c>
      <c s="5" r="B10" t="n">
        <v>13181209</v>
      </c>
      <c s="5" r="C10" t="n">
        <v>12864161</v>
      </c>
    </row>
    <row r="11" spans="1:3">
      <c s="4" r="A11" t="s">
        <v>40</v>
      </c>
      <c s="5" r="B11" t="n">
        <v>242083</v>
      </c>
    </row>
    <row r="12" spans="1:3">
      <c s="4" r="A12" t="s">
        <v>41</v>
      </c>
      <c s="5" r="B12" t="n">
        <v>15128453</v>
      </c>
      <c s="5" r="C12" t="n">
        <v>15393272</v>
      </c>
    </row>
    <row r="13" spans="1:3">
      <c s="4" r="A13" t="s">
        <v>42</v>
      </c>
      <c s="5" r="B13" t="n">
        <v>80184366</v>
      </c>
      <c s="5" r="C13" t="n">
        <v>77157875</v>
      </c>
    </row>
    <row r="14" spans="1:3">
      <c s="3" r="A14" t="s">
        <v>43</v>
      </c>
    </row>
    <row r="15" spans="1:3">
      <c s="4" r="A15" t="s">
        <v>44</v>
      </c>
      <c s="5" r="B15" t="n">
        <v>116813</v>
      </c>
      <c s="5" r="C15" t="n">
        <v>145321</v>
      </c>
    </row>
    <row r="16" spans="1:3">
      <c s="4" r="A16" t="s">
        <v>45</v>
      </c>
      <c s="5" r="B16" t="n">
        <v>1297552</v>
      </c>
      <c s="5" r="C16" t="n">
        <v>1603063</v>
      </c>
    </row>
    <row r="17" spans="1:3">
      <c s="4" r="A17" t="s">
        <v>46</v>
      </c>
      <c s="5" r="B17" t="n">
        <v>1414365</v>
      </c>
      <c s="5" r="C17" t="n">
        <v>1748384</v>
      </c>
    </row>
    <row r="18" spans="1:3">
      <c s="4" r="A18" t="s">
        <v>47</v>
      </c>
      <c s="5" r="B18" t="n">
        <v>1414365</v>
      </c>
      <c s="5" r="C18" t="n">
        <v>1748384</v>
      </c>
    </row>
    <row r="19" spans="1:3">
      <c s="3" r="A19" t="s">
        <v>48</v>
      </c>
    </row>
    <row r="20" spans="1:3">
      <c s="4" r="A20" t="s">
        <v>49</v>
      </c>
      <c s="5" r="B20" t="n">
        <v>22500</v>
      </c>
      <c s="5" r="C20" t="n">
        <v>22500</v>
      </c>
    </row>
    <row r="21" spans="1:3">
      <c s="4" r="A21" t="s">
        <v>50</v>
      </c>
      <c s="5" r="B21" t="n">
        <v>29701</v>
      </c>
      <c s="5" r="C21" t="n">
        <v>29701</v>
      </c>
    </row>
    <row r="22" spans="1:3">
      <c s="4" r="A22" t="s">
        <v>51</v>
      </c>
      <c s="5" r="B22" t="n">
        <v>4210407</v>
      </c>
      <c s="5" r="C22" t="n">
        <v>4210407</v>
      </c>
    </row>
    <row r="23" spans="1:3">
      <c s="4" r="A23" t="s">
        <v>52</v>
      </c>
      <c s="5" r="B23" t="n">
        <v>1828504</v>
      </c>
      <c s="5" r="C23" t="n">
        <v>1828504</v>
      </c>
    </row>
    <row r="24" spans="1:3">
      <c s="4" r="A24" t="s">
        <v>53</v>
      </c>
      <c s="5" r="B24" t="n">
        <v>67570977</v>
      </c>
      <c s="5" r="C24" t="n">
        <v>64566532</v>
      </c>
    </row>
    <row r="25" spans="1:3">
      <c s="4" r="A25" t="s">
        <v>54</v>
      </c>
      <c s="5" r="B25" t="n">
        <v>5107912</v>
      </c>
      <c s="5" r="C25" t="n">
        <v>4751847</v>
      </c>
    </row>
    <row r="26" spans="1:3">
      <c s="4" r="A26" t="s">
        <v>55</v>
      </c>
      <c s="5" r="B26" t="n">
        <v>78770001</v>
      </c>
      <c s="5" r="C26" t="n">
        <v>75409491</v>
      </c>
    </row>
    <row r="27" spans="1:3">
      <c s="4" r="A27" t="s">
        <v>56</v>
      </c>
      <c s="7" r="B27" t="n">
        <v>80184366</v>
      </c>
      <c s="7" r="C27" t="n">
        <v>77157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30</v>
      </c>
    </row>
    <row r="4" spans="1:2">
      <c s="4" r="A4" t="s">
        <v>146</v>
      </c>
      <c s="4" r="B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30</v>
      </c>
    </row>
    <row r="4" spans="1:2">
      <c s="4" r="A4" t="s">
        <v>149</v>
      </c>
      <c s="4" r="B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30</v>
      </c>
    </row>
    <row r="4" spans="1:2">
      <c s="4" r="A4" t="s">
        <v>152</v>
      </c>
      <c s="4" r="B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30</v>
      </c>
    </row>
    <row r="4" spans="1:2">
      <c s="4" r="A4" t="s">
        <v>155</v>
      </c>
      <c s="4" r="B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30</v>
      </c>
    </row>
    <row r="4" spans="1:2">
      <c s="4" r="A4" t="s">
        <v>158</v>
      </c>
      <c s="4" r="B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30</v>
      </c>
    </row>
    <row r="4" spans="1:2">
      <c s="4" r="A4" t="s">
        <v>161</v>
      </c>
      <c s="4" r="B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7</v>
      </c>
      <c s="2" r="B1" t="s">
        <v>1</v>
      </c>
    </row>
    <row r="2" spans="1:2">
      <c s="2" r="B2" t="s">
        <v>2</v>
      </c>
    </row>
    <row r="3" spans="1:2">
      <c s="3" r="A3" t="s">
        <v>164</v>
      </c>
    </row>
    <row r="4" spans="1:2">
      <c s="4" r="A4" t="s">
        <v>168</v>
      </c>
      <c s="4" r="B4" t="s">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64</v>
      </c>
    </row>
    <row r="4" spans="1:2">
      <c s="4" r="A4" t="s">
        <v>171</v>
      </c>
      <c s="4" r="B4" t="s">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3</v>
      </c>
      <c s="2" r="B1" t="s">
        <v>1</v>
      </c>
    </row>
    <row r="2" spans="1:2">
      <c s="2" r="B2" t="s">
        <v>2</v>
      </c>
    </row>
    <row r="3" spans="1:2">
      <c s="3" r="A3" t="s">
        <v>164</v>
      </c>
    </row>
    <row r="4" spans="1:2">
      <c s="4" r="A4" t="s">
        <v>174</v>
      </c>
      <c s="4" r="B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7</v>
      </c>
      <c s="2" r="B1" t="s">
        <v>2</v>
      </c>
      <c s="2" r="C1" t="s">
        <v>30</v>
      </c>
    </row>
    <row r="2" spans="1:3">
      <c s="3" r="A2" t="s">
        <v>58</v>
      </c>
    </row>
    <row r="3" spans="1:3">
      <c s="4" r="A3" t="s">
        <v>59</v>
      </c>
      <c s="7" r="B3" t="n">
        <v>500</v>
      </c>
      <c s="7" r="C3" t="n">
        <v>500</v>
      </c>
    </row>
    <row r="4" spans="1:3">
      <c s="4" r="A4" t="s">
        <v>60</v>
      </c>
      <c s="5" r="B4" t="n">
        <v>45</v>
      </c>
      <c s="5" r="C4" t="n">
        <v>45</v>
      </c>
    </row>
    <row r="5" spans="1:3">
      <c s="4" r="A5" t="s">
        <v>61</v>
      </c>
      <c s="5" r="B5" t="n">
        <v>45</v>
      </c>
      <c s="5" r="C5" t="n">
        <v>45</v>
      </c>
    </row>
    <row r="6" spans="1:3">
      <c s="4" r="A6" t="s">
        <v>62</v>
      </c>
      <c s="5" r="B6" t="n">
        <v>45</v>
      </c>
      <c s="5" r="C6" t="n">
        <v>45</v>
      </c>
    </row>
    <row r="7" spans="1:3">
      <c s="4" r="A7" t="s">
        <v>63</v>
      </c>
      <c s="8" r="B7" t="n">
        <v>0.001</v>
      </c>
      <c s="8" r="C7" t="n">
        <v>0.001</v>
      </c>
    </row>
    <row r="8" spans="1:3">
      <c s="4" r="A8" t="s">
        <v>64</v>
      </c>
      <c s="5" r="B8" t="n">
        <v>100000000</v>
      </c>
      <c s="5" r="C8" t="n">
        <v>100000000</v>
      </c>
    </row>
    <row r="9" spans="1:3">
      <c s="4" r="A9" t="s">
        <v>65</v>
      </c>
      <c s="5" r="B9" t="n">
        <v>29700690</v>
      </c>
      <c s="5" r="C9" t="n">
        <v>29700690</v>
      </c>
    </row>
    <row r="10" spans="1:3">
      <c s="4" r="A10" t="s">
        <v>66</v>
      </c>
      <c s="5" r="B10" t="n">
        <v>29700690</v>
      </c>
      <c s="5" r="C10" t="n">
        <v>29700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64</v>
      </c>
    </row>
    <row r="4" spans="1:2">
      <c s="4" r="A4" t="s">
        <v>177</v>
      </c>
      <c s="4" r="B4" t="s">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64</v>
      </c>
    </row>
    <row r="4" spans="1:2">
      <c s="4" r="A4" t="s">
        <v>180</v>
      </c>
      <c s="4" r="B4" t="s">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s="1" r="A1" t="s">
        <v>182</v>
      </c>
      <c s="2" r="B1" t="s">
        <v>1</v>
      </c>
    </row>
    <row r="2" spans="1:2">
      <c s="2" r="B2" t="s">
        <v>2</v>
      </c>
    </row>
    <row r="3" spans="1:2">
      <c s="4" r="A3" t="s">
        <v>183</v>
      </c>
    </row>
    <row r="4" spans="1:2">
      <c s="4" r="A4" t="s">
        <v>184</v>
      </c>
      <c s="4" r="B4" t="s">
        <v>185</v>
      </c>
    </row>
    <row r="5" spans="1:2">
      <c s="4" r="A5" t="s">
        <v>186</v>
      </c>
    </row>
    <row r="6" spans="1:2">
      <c s="4" r="A6" t="s">
        <v>184</v>
      </c>
      <c s="4" r="B6" t="s">
        <v>1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7</v>
      </c>
      <c s="2" r="B1" t="s">
        <v>1</v>
      </c>
    </row>
    <row r="2" spans="1:3">
      <c s="2" r="B2" t="s">
        <v>2</v>
      </c>
      <c s="2" r="C2" t="s">
        <v>68</v>
      </c>
    </row>
    <row r="3" spans="1:3">
      <c s="3" r="A3" t="s">
        <v>188</v>
      </c>
    </row>
    <row r="4" spans="1:3">
      <c s="4" r="A4" t="s">
        <v>84</v>
      </c>
      <c s="7" r="B4" t="n">
        <v>356065</v>
      </c>
      <c s="7" r="C4" t="n">
        <v>-57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9</v>
      </c>
      <c s="2" r="B1" t="s">
        <v>2</v>
      </c>
      <c s="2" r="C1" t="s">
        <v>68</v>
      </c>
    </row>
    <row r="2" spans="1:3">
      <c s="3" r="A2" t="s">
        <v>188</v>
      </c>
    </row>
    <row r="3" spans="1:3">
      <c s="4" r="A3" t="s">
        <v>190</v>
      </c>
      <c s="10" r="B3" t="n">
        <v>6.1136</v>
      </c>
      <c s="10" r="C3" t="n">
        <v>6.1528</v>
      </c>
    </row>
    <row r="4" spans="1:3">
      <c s="4" r="A4" t="s">
        <v>191</v>
      </c>
      <c s="10" r="B4" t="n">
        <v>6.1203</v>
      </c>
      <c s="10" r="C4" t="n">
        <v>6.15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92</v>
      </c>
      <c s="2" r="B1" t="s">
        <v>2</v>
      </c>
      <c s="2" r="C1" t="s">
        <v>30</v>
      </c>
    </row>
    <row r="2" spans="1:3">
      <c s="3" r="A2" t="s">
        <v>188</v>
      </c>
    </row>
    <row r="3" spans="1:3">
      <c s="4" r="A3" t="s">
        <v>193</v>
      </c>
      <c s="7" r="B3" t="n">
        <v>985635</v>
      </c>
      <c s="7" r="C3" t="n">
        <v>68349</v>
      </c>
    </row>
    <row r="4" spans="1:3">
      <c s="4" r="A4" t="s">
        <v>194</v>
      </c>
      <c s="5" r="B4" t="n">
        <v>40255</v>
      </c>
      <c s="5" r="C4" t="n">
        <v>181847</v>
      </c>
    </row>
    <row r="5" spans="1:3">
      <c s="4" r="A5" t="s">
        <v>195</v>
      </c>
      <c s="5" r="B5" t="n">
        <v>162738</v>
      </c>
      <c s="5" r="C5" t="n">
        <v>289188</v>
      </c>
    </row>
    <row r="6" spans="1:3">
      <c s="4" r="A6" t="s">
        <v>196</v>
      </c>
      <c s="5" r="B6" t="n">
        <v>1135300</v>
      </c>
      <c s="5" r="C6" t="n">
        <v>357459</v>
      </c>
    </row>
    <row r="7" spans="1:3">
      <c s="4" r="A7" t="s">
        <v>35</v>
      </c>
      <c s="7" r="B7" t="n">
        <v>2323928</v>
      </c>
      <c s="7" r="C7" t="n">
        <v>8968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v>
      </c>
      <c s="2" r="B1" t="s">
        <v>2</v>
      </c>
      <c s="2" r="C1" t="s">
        <v>30</v>
      </c>
    </row>
    <row r="2" spans="1:3">
      <c s="3" r="A2" t="s">
        <v>188</v>
      </c>
    </row>
    <row r="3" spans="1:3">
      <c s="4" r="A3" t="s">
        <v>198</v>
      </c>
      <c s="7" r="B3" t="n">
        <v>1867417</v>
      </c>
      <c s="7" r="C3" t="n">
        <v>1495311</v>
      </c>
    </row>
    <row r="4" spans="1:3">
      <c s="4" r="A4" t="s">
        <v>199</v>
      </c>
      <c s="5" r="B4" t="n">
        <v>239569</v>
      </c>
      <c s="5" r="C4" t="n">
        <v>193519</v>
      </c>
    </row>
    <row r="5" spans="1:3">
      <c s="4" r="A5" t="s">
        <v>200</v>
      </c>
      <c s="5" r="B5" t="n">
        <v>12645127</v>
      </c>
      <c s="5" r="C5" t="n">
        <v>12586247</v>
      </c>
    </row>
    <row r="6" spans="1:3">
      <c s="4" r="A6" t="s">
        <v>201</v>
      </c>
      <c s="5" r="B6" t="n">
        <v>1308558</v>
      </c>
      <c s="5" r="C6" t="n">
        <v>1302465</v>
      </c>
    </row>
    <row r="7" spans="1:3">
      <c s="4" r="A7" t="s">
        <v>202</v>
      </c>
      <c s="5" r="B7" t="n">
        <v>16060671</v>
      </c>
      <c s="5" r="C7" t="n">
        <v>15577542</v>
      </c>
    </row>
    <row r="8" spans="1:3">
      <c s="4" r="A8" t="s">
        <v>203</v>
      </c>
      <c s="5" r="B8" t="n">
        <v>-2879462</v>
      </c>
      <c s="5" r="C8" t="n">
        <v>-2713381</v>
      </c>
    </row>
    <row r="9" spans="1:3">
      <c s="4" r="A9" t="s">
        <v>39</v>
      </c>
      <c s="7" r="B9" t="n">
        <v>13181209</v>
      </c>
      <c s="7" r="C9" t="n">
        <v>128641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04</v>
      </c>
      <c s="2" r="B1" t="s">
        <v>1</v>
      </c>
    </row>
    <row r="2" spans="1:3">
      <c s="2" r="B2" t="s">
        <v>2</v>
      </c>
      <c s="2" r="C2" t="s">
        <v>68</v>
      </c>
    </row>
    <row r="3" spans="1:3">
      <c s="3" r="A3" t="s">
        <v>188</v>
      </c>
    </row>
    <row r="4" spans="1:3">
      <c s="4" r="A4" t="s">
        <v>205</v>
      </c>
      <c s="7" r="B4" t="n">
        <v>153219</v>
      </c>
      <c s="7" r="C4" t="n">
        <v>1449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206</v>
      </c>
      <c s="2" r="B1" t="s">
        <v>1</v>
      </c>
    </row>
    <row r="2" spans="1:3">
      <c s="2" r="B2" t="s">
        <v>2</v>
      </c>
      <c s="2" r="C2" t="s">
        <v>68</v>
      </c>
    </row>
    <row r="3" spans="1:3">
      <c s="3" r="A3" t="s">
        <v>188</v>
      </c>
    </row>
    <row r="4" spans="1:3">
      <c s="4" r="A4" t="s">
        <v>207</v>
      </c>
      <c s="5" r="B4" t="n">
        <v>10</v>
      </c>
      <c s="5" r="C4" t="n">
        <v>9</v>
      </c>
    </row>
    <row r="5" spans="1:3">
      <c s="4" r="A5" t="s">
        <v>208</v>
      </c>
      <c s="4" r="B5" t="s">
        <v>209</v>
      </c>
      <c s="4" r="C5" t="s">
        <v>210</v>
      </c>
    </row>
    <row r="6" spans="1:3">
      <c s="4" r="A6" t="s">
        <v>211</v>
      </c>
      <c s="4" r="B6" t="s">
        <v>212</v>
      </c>
      <c s="4" r="C6" t="s">
        <v>213</v>
      </c>
    </row>
    <row r="7" spans="1:3">
      <c s="4" r="A7" t="s">
        <v>214</v>
      </c>
      <c s="4" r="B7" t="s">
        <v>215</v>
      </c>
      <c s="4" r="C7" t="s">
        <v>2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17</v>
      </c>
      <c s="2" r="B1" t="s">
        <v>2</v>
      </c>
      <c s="2" r="C1" t="s">
        <v>30</v>
      </c>
    </row>
    <row r="2" spans="1:3">
      <c s="3" r="A2" t="s">
        <v>188</v>
      </c>
    </row>
    <row r="3" spans="1:3">
      <c s="4" r="A3" t="s">
        <v>218</v>
      </c>
      <c s="7" r="B3" t="n">
        <v>977775</v>
      </c>
      <c s="7" r="C3" t="n">
        <v>1019371</v>
      </c>
    </row>
    <row r="4" spans="1:3">
      <c s="4" r="A4" t="s">
        <v>219</v>
      </c>
      <c s="5" r="B4" t="n">
        <v>263733</v>
      </c>
      <c s="5" r="C4" t="n">
        <v>500991</v>
      </c>
    </row>
    <row r="5" spans="1:3">
      <c s="4" r="A5" t="s">
        <v>220</v>
      </c>
      <c s="5" r="B5" t="n">
        <v>56044</v>
      </c>
      <c s="5" r="C5" t="n">
        <v>82701</v>
      </c>
    </row>
    <row r="6" spans="1:3">
      <c s="4" r="A6" t="s">
        <v>45</v>
      </c>
      <c s="7" r="B6" t="n">
        <v>1297552</v>
      </c>
      <c s="7" r="C6" t="n">
        <v>16030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11485752</v>
      </c>
      <c s="7" r="C4" t="n">
        <v>8179972</v>
      </c>
    </row>
    <row r="5" spans="1:3">
      <c s="4" r="A5" t="s">
        <v>71</v>
      </c>
      <c s="5" r="B5" t="n">
        <v>5802976</v>
      </c>
      <c s="5" r="C5" t="n">
        <v>4238770</v>
      </c>
    </row>
    <row r="6" spans="1:3">
      <c s="4" r="A6" t="s">
        <v>72</v>
      </c>
      <c s="5" r="B6" t="n">
        <v>5682776</v>
      </c>
      <c s="5" r="C6" t="n">
        <v>3941202</v>
      </c>
    </row>
    <row r="7" spans="1:3">
      <c s="3" r="A7" t="s">
        <v>73</v>
      </c>
    </row>
    <row r="8" spans="1:3">
      <c s="4" r="A8" t="s">
        <v>74</v>
      </c>
      <c s="5" r="B8" t="n">
        <v>769845</v>
      </c>
      <c s="5" r="C8" t="n">
        <v>566878</v>
      </c>
    </row>
    <row r="9" spans="1:3">
      <c s="4" r="A9" t="s">
        <v>75</v>
      </c>
      <c s="5" r="B9" t="n">
        <v>754068</v>
      </c>
      <c s="5" r="C9" t="n">
        <v>701580</v>
      </c>
    </row>
    <row r="10" spans="1:3">
      <c s="4" r="A10" t="s">
        <v>76</v>
      </c>
      <c s="5" r="B10" t="n">
        <v>190568</v>
      </c>
      <c s="5" r="C10" t="n">
        <v>251265</v>
      </c>
    </row>
    <row r="11" spans="1:3">
      <c s="4" r="A11" t="s">
        <v>77</v>
      </c>
      <c s="5" r="B11" t="n">
        <v>1714481</v>
      </c>
      <c s="5" r="C11" t="n">
        <v>1519723</v>
      </c>
    </row>
    <row r="12" spans="1:3">
      <c s="4" r="A12" t="s">
        <v>78</v>
      </c>
      <c s="5" r="B12" t="n">
        <v>3968295</v>
      </c>
      <c s="5" r="C12" t="n">
        <v>2421479</v>
      </c>
    </row>
    <row r="13" spans="1:3">
      <c s="4" r="A13" t="s">
        <v>79</v>
      </c>
      <c s="5" r="B13" t="n">
        <v>12855</v>
      </c>
      <c s="5" r="C13" t="n">
        <v>32026</v>
      </c>
    </row>
    <row r="14" spans="1:3">
      <c s="4" r="A14" t="s">
        <v>80</v>
      </c>
      <c s="5" r="B14" t="n">
        <v>3981150</v>
      </c>
      <c s="5" r="C14" t="n">
        <v>2453505</v>
      </c>
    </row>
    <row r="15" spans="1:3">
      <c s="4" r="A15" t="s">
        <v>81</v>
      </c>
      <c s="5" r="B15" t="n">
        <v>976705</v>
      </c>
      <c s="5" r="C15" t="n">
        <v>544256</v>
      </c>
    </row>
    <row r="16" spans="1:3">
      <c s="4" r="A16" t="s">
        <v>82</v>
      </c>
      <c s="5" r="B16" t="n">
        <v>3004445</v>
      </c>
      <c s="5" r="C16" t="n">
        <v>1909249</v>
      </c>
    </row>
    <row r="17" spans="1:3">
      <c s="3" r="A17" t="s">
        <v>83</v>
      </c>
    </row>
    <row r="18" spans="1:3">
      <c s="4" r="A18" t="s">
        <v>84</v>
      </c>
      <c s="5" r="B18" t="n">
        <v>356065</v>
      </c>
      <c s="5" r="C18" t="n">
        <v>-5755</v>
      </c>
    </row>
    <row r="19" spans="1:3">
      <c s="4" r="A19" t="s">
        <v>85</v>
      </c>
      <c s="7" r="B19" t="n">
        <v>3360510</v>
      </c>
      <c s="7" r="C19" t="n">
        <v>1903494</v>
      </c>
    </row>
    <row r="20" spans="1:3">
      <c s="4" r="A20" t="s">
        <v>86</v>
      </c>
      <c s="9" r="B20" t="n">
        <v>0.1</v>
      </c>
      <c s="9" r="C20" t="n">
        <v>0.06</v>
      </c>
    </row>
    <row r="21" spans="1:3">
      <c s="4" r="A21" t="s">
        <v>87</v>
      </c>
      <c s="5" r="B21" t="n">
        <v>29700690</v>
      </c>
      <c s="5" r="C21" t="n">
        <v>29671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221</v>
      </c>
      <c s="2" r="B1" t="s">
        <v>1</v>
      </c>
    </row>
    <row r="2" spans="1:2">
      <c s="2" r="B2" t="s">
        <v>2</v>
      </c>
    </row>
    <row r="3" spans="1:2">
      <c s="3" r="A3" t="s">
        <v>188</v>
      </c>
    </row>
    <row r="4" spans="1:2">
      <c s="4" r="A4" t="s">
        <v>222</v>
      </c>
      <c s="4" r="B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4</v>
      </c>
      <c s="2" r="B1" t="s">
        <v>1</v>
      </c>
    </row>
    <row r="2" spans="1:3">
      <c s="2" r="B2" t="s">
        <v>2</v>
      </c>
      <c s="2" r="C2" t="s">
        <v>68</v>
      </c>
    </row>
    <row r="3" spans="1:3">
      <c s="3" r="A3" t="s">
        <v>188</v>
      </c>
    </row>
    <row r="4" spans="1:3">
      <c s="4" r="A4" t="s">
        <v>225</v>
      </c>
      <c s="7" r="B4" t="n">
        <v>1393403</v>
      </c>
      <c s="7" r="C4" t="n">
        <v>858727</v>
      </c>
    </row>
    <row r="5" spans="1:3">
      <c s="4" r="A5" t="s">
        <v>226</v>
      </c>
      <c s="5" r="B5" t="n">
        <v>-398115</v>
      </c>
      <c s="5" r="C5" t="n">
        <v>-245351</v>
      </c>
    </row>
    <row r="6" spans="1:3">
      <c s="4" r="A6" t="s">
        <v>227</v>
      </c>
      <c s="5" r="B6" t="n">
        <v>-18583</v>
      </c>
      <c s="5" r="C6" t="n">
        <v>-69120</v>
      </c>
    </row>
    <row r="7" spans="1:3">
      <c s="4" r="A7" t="s">
        <v>81</v>
      </c>
      <c s="7" r="B7" t="n">
        <v>976705</v>
      </c>
      <c s="7" r="C7" t="n">
        <v>5442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8</v>
      </c>
      <c s="2" r="B1" t="s">
        <v>1</v>
      </c>
    </row>
    <row r="2" spans="1:3">
      <c s="2" r="B2" t="s">
        <v>2</v>
      </c>
      <c s="2" r="C2" t="s">
        <v>68</v>
      </c>
    </row>
    <row r="3" spans="1:3">
      <c s="3" r="A3" t="s">
        <v>188</v>
      </c>
    </row>
    <row r="4" spans="1:3">
      <c s="4" r="A4" t="s">
        <v>229</v>
      </c>
      <c s="7" r="B4" t="n">
        <v>976705</v>
      </c>
      <c s="7" r="C4" t="n">
        <v>544256</v>
      </c>
    </row>
    <row r="5" spans="1:3">
      <c s="4" r="A5" t="s">
        <v>81</v>
      </c>
      <c s="7" r="B5" t="n">
        <v>976705</v>
      </c>
      <c s="7" r="C5" t="n">
        <v>5442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s="1" r="A1" t="s">
        <v>230</v>
      </c>
      <c s="2" r="B1" t="s">
        <v>231</v>
      </c>
    </row>
    <row r="2" spans="1:2">
      <c s="4" r="A2" t="s">
        <v>92</v>
      </c>
      <c s="7" r="B2" t="n">
        <v>30350</v>
      </c>
    </row>
    <row r="3" spans="1:2">
      <c s="4" r="A3" t="s">
        <v>232</v>
      </c>
    </row>
    <row r="4" spans="1:2">
      <c s="4" r="A4" t="s">
        <v>92</v>
      </c>
      <c s="5" r="B4" t="n">
        <v>12500</v>
      </c>
    </row>
    <row r="5" spans="1:2">
      <c s="4" r="A5" t="s">
        <v>233</v>
      </c>
    </row>
    <row r="6" spans="1:2">
      <c s="4" r="A6" t="s">
        <v>92</v>
      </c>
      <c s="7" r="B6" t="n">
        <v>17850</v>
      </c>
    </row>
    <row r="7" spans="1:2">
      <c s="4" r="A7" t="s">
        <v>234</v>
      </c>
    </row>
    <row r="8" spans="1:2">
      <c s="4" r="A8" t="s">
        <v>235</v>
      </c>
      <c s="5" r="B8" t="n">
        <v>16667</v>
      </c>
    </row>
    <row r="9" spans="1:2">
      <c s="4" r="A9" t="s">
        <v>236</v>
      </c>
    </row>
    <row r="10" spans="1:2">
      <c s="4" r="A10" t="s">
        <v>235</v>
      </c>
      <c s="5" r="B10" t="n">
        <v>2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8</v>
      </c>
    </row>
    <row r="3" spans="1:3">
      <c s="3" r="A3" t="s">
        <v>89</v>
      </c>
    </row>
    <row r="4" spans="1:3">
      <c s="4" r="A4" t="s">
        <v>82</v>
      </c>
      <c s="7" r="B4" t="n">
        <v>3004445</v>
      </c>
      <c s="7" r="C4" t="n">
        <v>1909249</v>
      </c>
    </row>
    <row r="5" spans="1:3">
      <c s="3" r="A5" t="s">
        <v>90</v>
      </c>
    </row>
    <row r="6" spans="1:3">
      <c s="4" r="A6" t="s">
        <v>91</v>
      </c>
      <c s="5" r="B6" t="n">
        <v>661778</v>
      </c>
      <c s="5" r="C6" t="n">
        <v>471363</v>
      </c>
    </row>
    <row r="7" spans="1:3">
      <c s="4" r="A7" t="s">
        <v>92</v>
      </c>
      <c s="5" r="C7" t="n">
        <v>30350</v>
      </c>
    </row>
    <row r="8" spans="1:3">
      <c s="3" r="A8" t="s">
        <v>93</v>
      </c>
    </row>
    <row r="9" spans="1:3">
      <c s="4" r="A9" t="s">
        <v>94</v>
      </c>
      <c s="5" r="C9" t="n">
        <v>90061</v>
      </c>
    </row>
    <row r="10" spans="1:3">
      <c s="4" r="A10" t="s">
        <v>95</v>
      </c>
      <c s="5" r="B10" t="n">
        <v>-1421332</v>
      </c>
      <c s="5" r="C10" t="n">
        <v>135603</v>
      </c>
    </row>
    <row r="11" spans="1:3">
      <c s="4" r="A11" t="s">
        <v>96</v>
      </c>
      <c s="5" r="B11" t="n">
        <v>-75125</v>
      </c>
      <c s="5" r="C11" t="n">
        <v>42049</v>
      </c>
    </row>
    <row r="12" spans="1:3">
      <c s="4" r="A12" t="s">
        <v>97</v>
      </c>
      <c s="5" r="B12" t="n">
        <v>-312668</v>
      </c>
      <c s="5" r="C12" t="n">
        <v>-198795</v>
      </c>
    </row>
    <row r="13" spans="1:3">
      <c s="4" r="A13" t="s">
        <v>98</v>
      </c>
      <c s="5" r="B13" t="n">
        <v>-29156</v>
      </c>
      <c s="5" r="C13" t="n">
        <v>-21228</v>
      </c>
    </row>
    <row r="14" spans="1:3">
      <c s="4" r="A14" t="s">
        <v>99</v>
      </c>
      <c s="5" r="B14" t="n">
        <v>1827942</v>
      </c>
      <c s="5" r="C14" t="n">
        <v>2458652</v>
      </c>
    </row>
    <row r="15" spans="1:3">
      <c s="3" r="A15" t="s">
        <v>100</v>
      </c>
    </row>
    <row r="16" spans="1:3">
      <c s="4" r="A16" t="s">
        <v>101</v>
      </c>
      <c s="5" r="B16" t="n">
        <v>-409806</v>
      </c>
    </row>
    <row r="17" spans="1:3">
      <c s="4" r="A17" t="s">
        <v>38</v>
      </c>
      <c s="5" r="B17" t="n">
        <v>-879042</v>
      </c>
      <c s="5" r="C17" t="n">
        <v>-597527</v>
      </c>
    </row>
    <row r="18" spans="1:3">
      <c s="4" r="A18" t="s">
        <v>40</v>
      </c>
      <c s="5" r="B18" t="n">
        <v>-241818</v>
      </c>
    </row>
    <row r="19" spans="1:3">
      <c s="4" r="A19" t="s">
        <v>102</v>
      </c>
      <c s="5" r="B19" t="n">
        <v>-1530666</v>
      </c>
      <c s="5" r="C19" t="n">
        <v>-597527</v>
      </c>
    </row>
    <row r="20" spans="1:3">
      <c s="4" r="A20" t="s">
        <v>103</v>
      </c>
      <c s="5" r="B20" t="n">
        <v>61532</v>
      </c>
      <c s="5" r="C20" t="n">
        <v>-1580</v>
      </c>
    </row>
    <row r="21" spans="1:3">
      <c s="4" r="A21" t="s">
        <v>104</v>
      </c>
      <c s="5" r="B21" t="n">
        <v>358808</v>
      </c>
      <c s="5" r="C21" t="n">
        <v>1859545</v>
      </c>
    </row>
    <row r="22" spans="1:3">
      <c s="4" r="A22" t="s">
        <v>105</v>
      </c>
      <c s="5" r="B22" t="n">
        <v>13083532</v>
      </c>
      <c s="5" r="C22" t="n">
        <v>18624644</v>
      </c>
    </row>
    <row r="23" spans="1:3">
      <c s="4" r="A23" t="s">
        <v>106</v>
      </c>
      <c s="7" r="B23" t="n">
        <v>13442340</v>
      </c>
      <c s="7" r="C23" t="n">
        <v>20484189</v>
      </c>
    </row>
    <row r="24" spans="1:3">
      <c s="3" r="A24" t="s">
        <v>107</v>
      </c>
    </row>
    <row r="25" spans="1:3">
      <c s="4" r="A25" t="s">
        <v>108</v>
      </c>
    </row>
    <row r="26" spans="1:3">
      <c s="4" r="A26" t="s">
        <v>109</v>
      </c>
      <c s="7" r="B26" t="n">
        <v>1023018</v>
      </c>
      <c s="7" r="C26" t="n">
        <v>185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13</v>
      </c>
      <c s="2" r="B1" t="s">
        <v>1</v>
      </c>
    </row>
    <row r="2" spans="1:2">
      <c s="2" r="B2" t="s">
        <v>2</v>
      </c>
    </row>
    <row r="3" spans="1:2">
      <c s="3" r="A3" t="s">
        <v>111</v>
      </c>
    </row>
    <row r="4" spans="1:2">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15</v>
      </c>
      <c s="2" r="B1" t="s">
        <v>1</v>
      </c>
    </row>
    <row r="2" spans="1:2">
      <c s="2" r="B2" t="s">
        <v>2</v>
      </c>
    </row>
    <row r="3" spans="1:2">
      <c s="3" r="A3" t="s">
        <v>111</v>
      </c>
    </row>
    <row r="4" spans="1:2">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7</v>
      </c>
      <c s="2" r="B1" t="s">
        <v>1</v>
      </c>
    </row>
    <row r="2" spans="1:2">
      <c s="2" r="B2" t="s">
        <v>2</v>
      </c>
    </row>
    <row r="3" spans="1:2">
      <c s="3" r="A3" t="s">
        <v>111</v>
      </c>
    </row>
    <row r="4" spans="1:2">
      <c s="4" r="A4" t="s">
        <v>117</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R</vt:lpstr>
      <vt:lpstr>CONSOLIDATED STATEMENTS OF COMP</vt:lpstr>
      <vt:lpstr>CONSOLIDATED STATEMENT OF CASH </vt:lpstr>
      <vt:lpstr>Note 1 - Organization and Princ</vt:lpstr>
      <vt:lpstr>Note 2 - Basis of Presentation </vt:lpstr>
      <vt:lpstr>Note 3 - Inventory</vt:lpstr>
      <vt:lpstr>Note 4 - Plant, Property, and E</vt:lpstr>
      <vt:lpstr>Note 5 - Major Customer and Ven</vt:lpstr>
      <vt:lpstr>Note 6 - Taxes Payable</vt:lpstr>
      <vt:lpstr>Note 7 - Income Taxes</vt:lpstr>
      <vt:lpstr>Note 8 - Stockholders' Equity</vt:lpstr>
      <vt:lpstr>Note 9 - Subsequent Events</vt:lpstr>
      <vt:lpstr>Note 2 - Basis of Presentatio15</vt:lpstr>
      <vt:lpstr>Note 2 - Basis of Presentatio16</vt:lpstr>
      <vt:lpstr>Note 2 - Basis of Presentatio17</vt:lpstr>
      <vt:lpstr>Note 2 - Basis of Presentatio18</vt:lpstr>
      <vt:lpstr>Note 2 - Basis of Presentatio19</vt:lpstr>
      <vt:lpstr>Note 2 - Basis of Presentatio20</vt:lpstr>
      <vt:lpstr>Note 2 - Basis of Presentatio21</vt:lpstr>
      <vt:lpstr>Note 2 - Basis of Presentatio22</vt:lpstr>
      <vt:lpstr>Note 2 - Basis of Presentatio23</vt:lpstr>
      <vt:lpstr>Note 2 - Basis of Presentatio24</vt:lpstr>
      <vt:lpstr>Note 2 - Basis of Presentatio25</vt:lpstr>
      <vt:lpstr>Note 2 - Basis of Presentatio26</vt:lpstr>
      <vt:lpstr>Note 3 - Inventory_ Schedule of</vt:lpstr>
      <vt:lpstr>Note 4 - Plant, Property, and28</vt:lpstr>
      <vt:lpstr>Note 6 - Taxes Payable_ Schedul</vt:lpstr>
      <vt:lpstr>Note 7 - Income Taxes_ Schedule</vt:lpstr>
      <vt:lpstr>Note 7 - Income Taxes_ Schedu31</vt:lpstr>
      <vt:lpstr>Note 1 - Organization and Pri32</vt:lpstr>
      <vt:lpstr>Note 2 - Basis of Presentatio33</vt:lpstr>
      <vt:lpstr>Note 2 - Basis of Presentatio34</vt:lpstr>
      <vt:lpstr>Note 3 - Inventory_ Schedule 35</vt:lpstr>
      <vt:lpstr>Note 4 - Plant, Property, and36</vt:lpstr>
      <vt:lpstr>Note 4 - Plant, Property, and37</vt:lpstr>
      <vt:lpstr>Note 5 - Major Customer and V38</vt:lpstr>
      <vt:lpstr>Note 6 - Taxes Payable_ Sched39</vt:lpstr>
      <vt:lpstr>Note 7 - Income Taxes (Details)</vt:lpstr>
      <vt:lpstr>Note 7 - Income Taxes_ Schedu41</vt:lpstr>
      <vt:lpstr>Note 7 - Income Taxes_ Schedu42</vt:lpstr>
      <vt:lpstr>Note 8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30:54Z</dcterms:created>
  <dcterms:modified xmlns:dcterms="http://purl.org/dc/terms/" xmlns:xsi="http://www.w3.org/2001/XMLSchema-instance" xsi:type="dcterms:W3CDTF">2015-08-14T11:30:54Z</dcterms:modified>
  <dc:title xmlns:dc="http://purl.org/dc/elements/1.1/">Untitled</dc:title>
  <dc:description xmlns:dc="http://purl.org/dc/elements/1.1/"/>
  <dc:subject xmlns:dc="http://purl.org/dc/elements/1.1/"/>
  <cp:keywords/>
  <cp:category/>
</cp:coreProperties>
</file>